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ix Cir" sheetId="2" state="visible" r:id="rId2"/>
    <sheet xmlns:r="http://schemas.openxmlformats.org/officeDocument/2006/relationships" name="Risk_Return Detail Data- Six C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21,
		2020</t>
        </is>
      </c>
    </row>
    <row r="5">
      <c r="A5" s="4" t="inlineStr">
        <is>
          <t>Registrant Name</t>
        </is>
      </c>
      <c r="B5" s="4" t="inlineStr">
        <is>
          <t>dei_EntityRegistrantName</t>
        </is>
      </c>
      <c r="C5" s="4" t="inlineStr">
        <is>
          <t>Six Circles Trust</t>
        </is>
      </c>
    </row>
    <row r="6">
      <c r="A6" s="4" t="inlineStr">
        <is>
          <t>Central Index Key</t>
        </is>
      </c>
      <c r="B6" s="4" t="inlineStr">
        <is>
          <t>dei_EntityCentralIndexKey</t>
        </is>
      </c>
      <c r="C6" s="4" t="inlineStr">
        <is>
          <t>00017248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1,
		2020</t>
        </is>
      </c>
    </row>
    <row r="9">
      <c r="A9" s="4" t="inlineStr">
        <is>
          <t>Document Effective Date</t>
        </is>
      </c>
      <c r="B9" s="4" t="inlineStr">
        <is>
          <t>dei_DocumentEffectiveDate</t>
        </is>
      </c>
      <c r="C9" s="4" t="inlineStr">
        <is>
          <t>Aug. 21,
		2020</t>
        </is>
      </c>
    </row>
    <row r="10">
      <c r="A10" s="4" t="inlineStr">
        <is>
          <t>Prospectus Date</t>
        </is>
      </c>
      <c r="B10" s="4" t="inlineStr">
        <is>
          <t>rr_ProspectusDate</t>
        </is>
      </c>
      <c r="C10" s="4" t="inlineStr">
        <is>
          <t>May 1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19, 2020</t>
        </is>
      </c>
    </row>
    <row r="2">
      <c r="A2" s="4" t="inlineStr">
        <is>
          <t xml:space="preserve">SIX CIRCLES ® Six Circles Tax Aware Bond Fund Supplement dated August 21, 2020 to the Summary Prospectus and Prospectus dated May 19, 2020 Effective August 31, 2020, Wendy Casetta is removed as a portfolio manager to the Six Circles Tax Aware Bond Fund (the Fund) and Nicholos Venditti is added. Accordingly, as of August 31, 2020, the portfolio manager information for WellsCap for the Fund in the Risk/Return Summary  Management  Sub-Advisers section of the Summary Prospectus and Prospectus is hereby deleted in its entirety and replaced with the following: WellsCap Portfolio Manager Managed the Primary Title with Robert Miller Inception Senior Portfolio Manager Terry Goode Inception Senior Portfolio Manager Nicholos Venditti 2020 Senior Portfolio Manager In addition, effective August 31, 2020, the The Funds Management and Administration  The Portfolio Managers  Sub-Advisers and Sub-Sub-Advisers  Tax Aware Bond Fund  WellsCap  Portfolio Managers section of the Prospectus is hereby deleted in its entirety and replaced by the following: Portfolio Managers: Robert Miller, Terry Goode and Nicholos Venditti will serve as portfolio managers to the Tax Aware Bond Fund. Mr. Miller joined Wells Capital Management in 2008, where he currently serves as a Senior Portfolio Manager with the Municipal Fixed-Income team. Mr. Goode joined Wells Capital Management in 2002, where he currently serves as a Senior Portfolio Manager and a former Leader of the Tax-Exempt Research team. Mr. Venditti joined Wells Capital Management in 2020, where he currently serves as a Senior Portfolio Manager with the Municipal Fixed-Income team. Before joining Wells Capital Management in 2020, he spent 10 years at Thornburg Investment Management, most recently as a senior portfolio manager and head of the Municipal Bond Group. INVESTORS SHOULD RETAIN THIS SUPPLEMENT WITH THE SUMMARY PROSPECTUS AND PROSPECTU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9,
		2020</t>
        </is>
      </c>
    </row>
    <row r="5">
      <c r="A5" s="4" t="inlineStr">
        <is>
          <t>Supplement to Prospectus [Text Block]</t>
        </is>
      </c>
      <c r="B5" s="4" t="inlineStr">
        <is>
          <t>rr_SupplementToProspectusTextBlock</t>
        </is>
      </c>
      <c r="C5" s="4" t="inlineStr">
        <is>
          <t xml:space="preserve">SIX CIRCLES ® Six Circles Tax Aware Bond Fund Supplement dated August 21, 2020 to the Summary Prospectus and Prospectus dated May 19, 2020 Effective August 31, 2020, Wendy Casetta is removed as a portfolio manager to the Six Circles Tax Aware Bond Fund (the Fund) and Nicholos Venditti is added. Accordingly, as of August 31, 2020, the portfolio manager information for WellsCap for the Fund in the Risk/Return Summary  Management  Sub-Advisers section of the Summary Prospectus and Prospectus is hereby deleted in its entirety and replaced with the following: WellsCap Portfolio Manager Managed the Primary Title with Robert Miller Inception Senior Portfolio Manager Terry Goode Inception Senior Portfolio Manager Nicholos Venditti 2020 Senior Portfolio Manager In addition, effective August 31, 2020, the The Funds Management and Administration  The Portfolio Managers  Sub-Advisers and Sub-Sub-Advisers  Tax Aware Bond Fund  WellsCap  Portfolio Managers section of the Prospectus is hereby deleted in its entirety and replaced by the following: Portfolio Managers: Robert Miller, Terry Goode and Nicholos Venditti will serve as portfolio managers to the Tax Aware Bond Fund. Mr. Miller joined Wells Capital Management in 2008, where he currently serves as a Senior Portfolio Manager with the Municipal Fixed-Income team. Mr. Goode joined Wells Capital Management in 2002, where he currently serves as a Senior Portfolio Manager and a former Leader of the Tax-Exempt Research team. Mr. Venditti joined Wells Capital Management in 2020, where he currently serves as a Senior Portfolio Manager with the Municipal Fixed-Income team. Before joining Wells Capital Management in 2020, he spent 10 years at Thornburg Investment Management, most recently as a senior portfolio manager and head of the Municipal Bond Group. INVESTORS SHOULD RETAIN THIS SUPPLEMENT WITH THE SUMMARY PROSPECTUS AND PROSPECTUS FOR FUTURE REFERENCE </t>
        </is>
      </c>
    </row>
    <row r="6">
      <c r="A6" s="4" t="inlineStr">
        <is>
          <t>Six Circles Tax Aware Bo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IX CIRCLES ® Six Circles Tax Aware Bond Fund Supplement dated August 21, 2020 to the Summary Prospectus and Prospectus dated May 19, 2020 Effective August 31, 2020, Wendy Casetta is removed as a portfolio manager to the Six Circles Tax Aware Bond Fund (the Fund) and Nicholos Venditti is added. Accordingly, as of August 31, 2020, the portfolio manager information for WellsCap for the Fund in the Risk/Return Summary  Management  Sub-Advisers section of the Summary Prospectus and Prospectus is hereby deleted in its entirety and replaced with the following: WellsCap Portfolio Manager Managed the Primary Title with Robert Miller Inception Senior Portfolio Manager Terry Goode Inception Senior Portfolio Manager Nicholos Venditti 2020 Senior Portfolio Manager In addition, effective August 31, 2020, the The Funds Management and Administration  The Portfolio Managers  Sub-Advisers and Sub-Sub-Advisers  Tax Aware Bond Fund  WellsCap  Portfolio Managers section of the Prospectus is hereby deleted in its entirety and replaced by the following: Portfolio Managers: Robert Miller, Terry Goode and Nicholos Venditti will serve as portfolio managers to the Tax Aware Bond Fund. Mr. Miller joined Wells Capital Management in 2008, where he currently serves as a Senior Portfolio Manager with the Municipal Fixed-Income team. Mr. Goode joined Wells Capital Management in 2002, where he currently serves as a Senior Portfolio Manager and a former Leader of the Tax-Exempt Research team. Mr. Venditti joined Wells Capital Management in 2020, where he currently serves as a Senior Portfolio Manager with the Municipal Fixed-Income team. Before joining Wells Capital Management in 2020, he spent 10 years at Thornburg Investment Management, most recently as a senior portfolio manager and head of the Municipal Bond Group. INVESTORS SHOULD RETAIN THIS SUPPLEMENT WITH THE SUMMARY PROSPECTUS AND PROSPECTU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x Circles Trust</t>
        </is>
      </c>
    </row>
    <row r="4">
      <c r="A4" s="4" t="inlineStr">
        <is>
          <t>Prospectus Date</t>
        </is>
      </c>
      <c r="B4" s="4" t="inlineStr">
        <is>
          <t>rr_ProspectusDate</t>
        </is>
      </c>
      <c r="C4" s="4" t="inlineStr">
        <is>
          <t>May 19,
		2020</t>
        </is>
      </c>
    </row>
    <row r="5">
      <c r="A5" s="4" t="inlineStr">
        <is>
          <t>Document Creation Date</t>
        </is>
      </c>
      <c r="B5" s="4" t="inlineStr">
        <is>
          <t>dei_DocumentCreationDate</t>
        </is>
      </c>
      <c r="C5" s="4" t="inlineStr">
        <is>
          <t>Aug. 2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8T12:40:32Z</dcterms:created>
  <dcterms:modified xmlns:dcterms="http://purl.org/dc/terms/" xmlns:xsi="http://www.w3.org/2001/XMLSchema-instance" xsi:type="dcterms:W3CDTF">2020-09-08T12:40:32Z</dcterms:modified>
</cp:coreProperties>
</file>